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Jan. 06, 2025</t>
        </is>
      </c>
    </row>
    <row r="2">
      <c r="A2" s="3" t="inlineStr">
        <is>
          <t>Submission [Line Items]</t>
        </is>
      </c>
      <c r="B2" s="4" t="inlineStr">
        <is>
          <t xml:space="preserve"> </t>
        </is>
      </c>
    </row>
    <row r="3">
      <c r="A3" s="4" t="inlineStr">
        <is>
          <t>Central Index Key</t>
        </is>
      </c>
      <c r="B3" s="4" t="inlineStr">
        <is>
          <t>0001280058</t>
        </is>
      </c>
    </row>
    <row r="4">
      <c r="A4" s="4" t="inlineStr">
        <is>
          <t>Registrant Name</t>
        </is>
      </c>
      <c r="B4" s="4" t="inlineStr">
        <is>
          <t>Blackbaud,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Jan. 06,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Offering Note</t>
        </is>
      </c>
      <c r="B8" s="4" t="inlineStr">
        <is>
          <t>(1) An indeterminate aggregate initial offering price and number or amount of the securities of each identified class is
being registered as may from time to time be sold by Blackbaud, Inc. (the “Registrant”) at indeterminate prices. Separate consideration may or may not be received for securities that are issuable upon conversion of, or in exchange for, or upon
exercise of, convertible or exchangeable securities. In reliance on and in accordance with Rules 456(b) and 457(r) under the Securities Act of 1933, as amended, the Registrant is deferring payment of all of the registration fee. (2) The securities registered under this registration statement may be sold separately, together or as units with other
securities registered under this registration statement. (3) Common stock, preferred stock, depositary shares and debt securities, as may be issuable upon conversion or redemption
of common stock, preferred stock, depositary shares or debt securities, as the case may be, or upon the exercise of warrants, in each case, registered under this registration statement. (4) Common stock and preferred stock may be issued by the Registrant upon settlement of the stock purchase contracts or
stock purchase units of the Registrant, in each case, registered under this registration statement.</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1) An indeterminate aggregate initial offering price and number or amount of the securities of each identified class is
being registered as may from time to time be sold by Blackbaud, Inc. (the “Registrant”) at indeterminate prices. Separate consideration may or may not be received for securities that are issuable upon conversion of, or in exchange for, or upon
exercise of, convertible or exchangeable securities. In reliance on and in accordance with Rules 456(b) and 457(r) under the Securities Act of 1933, as amended, the Registrant is deferring payment of all of the registration fee. (2) The securities registered under this registration statement may be sold separately, together or as units with other
securities registered under this registration statement. (3) Common stock, preferred stock, depositary shares and debt securities, as may be issuable upon conversion or redemption
of common stock, preferred stock, depositary shares or debt securities, as the case may be, or upon the exercise of warrants, in each case, registered under this registration statement. (4) Common stock and preferred stock may be issued by the Registrant upon settlement of the stock purchase contracts or
stock purchase units of the Registrant, in each case, registered under this registration statement.</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Other</t>
        </is>
      </c>
    </row>
    <row r="21">
      <c r="A21" s="4" t="inlineStr">
        <is>
          <t>Security Class Title</t>
        </is>
      </c>
      <c r="B21" s="4" t="inlineStr">
        <is>
          <t>Depositary Shares</t>
        </is>
      </c>
    </row>
    <row r="22">
      <c r="A22" s="4" t="inlineStr">
        <is>
          <t>Offering Note</t>
        </is>
      </c>
      <c r="B22" s="4" t="inlineStr">
        <is>
          <t>(1) An indeterminate aggregate initial offering price and number or amount of the securities of each identified class is
being registered as may from time to time be sold by Blackbaud, Inc. (the “Registrant”) at indeterminate prices. Separate consideration may or may not be received for securities that are issuable upon conversion of, or in exchange for, or upon
exercise of, convertible or exchangeable securities. In reliance on and in accordance with Rules 456(b) and 457(r) under the Securities Act of 1933, as amended, the Registrant is deferring payment of all of the registration fee. (2) The securities registered under this registration statement may be sold separately, together or as units with other
securities registered under this registration statement. (3) Common stock, preferred stock, depositary shares and debt securities, as may be issuable upon conversion or redemption
of common stock, preferred stock, depositary shares or debt securities, as the case may be, or upon the exercise of warrants, in each case, registered under this registration statement. (5) Depositary shares will be evidenced by depositary receipts issued pursuant to a deposit agreement. In the event that
the Registrant elects to offer to the public fractional interests in shares of preferred stock registered under this registration statement, depositary receipts will be distributed to those persons purchasing such fractional interests and the shares
of preferred stock will be issued to the depositary under the applicable deposit agreement.</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1) An indeterminate aggregate initial offering price and number or amount of the securities of each identified class is
being registered as may from time to time be sold by Blackbaud, Inc. (the “Registrant”) at indeterminate prices. Separate consideration may or may not be received for securities that are issuable upon conversion of, or in exchange for, or upon
exercise of, convertible or exchangeable securities. In reliance on and in accordance with Rules 456(b) and 457(r) under the Securities Act of 1933, as amended, the Registrant is deferring payment of all of the registration fee. (2) The securities registered under this registration statement may be sold separately, together or as units with other
securities registered under this registration statement. (6) Warrants may represent rights to purchase our common stock, preferred stock or debt securities, in each case,
registered under this registration statement.</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Stock Purchase Contracts</t>
        </is>
      </c>
    </row>
    <row r="36">
      <c r="A36" s="4" t="inlineStr">
        <is>
          <t>Offering Note</t>
        </is>
      </c>
      <c r="B36" s="4" t="inlineStr">
        <is>
          <t>(1) An indeterminate aggregate initial offering price and number or amount of the securities of each identified class is
being registered as may from time to time be sold by Blackbaud, Inc. (the “Registrant”) at indeterminate prices. Separate consideration may or may not be received for securities that are issuable upon conversion of, or in exchange for, or upon
exercise of, convertible or exchangeable securities. In reliance on and in accordance with Rules 456(b) and 457(r) under the Securities Act of 1933, as amended, the Registrant is deferring payment of all of the registration fee. (2) The securities registered under this registration statement may be sold separately, together or as units with other
securities registered under this registration statement. (7) Stock purchase contracts may be issued separately or as stock purchase units.</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Stock Purchase Units</t>
        </is>
      </c>
    </row>
    <row r="43">
      <c r="A43" s="4" t="inlineStr">
        <is>
          <t>Offering Note</t>
        </is>
      </c>
      <c r="B43" s="4" t="inlineStr">
        <is>
          <t>(1) An indeterminate aggregate initial offering price and number or amount of the securities of each identified class is
being registered as may from time to time be sold by Blackbaud, Inc. (the “Registrant”) at indeterminate prices. Separate consideration may or may not be received for securities that are issuable upon conversion of, or in exchange for, or upon
exercise of, convertible or exchangeable securities. In reliance on and in accordance with Rules 456(b) and 457(r) under the Securities Act of 1933, as amended, the Registrant is deferring payment of all of the registration fee. (2) The securities registered under this registration statement may be sold separately, together or as units with other
securities registered under this registration statement. (8) Stock purchase units may consist of a stock purchase contract and debt securities or preferred stock, in each case,
registered under this registration statement or debt obligations of third parties, including U.S. treasury securities, securing the holders’ obligations to purchase our common stock or preferred stock under the stock purchase contracts.</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Debt</t>
        </is>
      </c>
    </row>
    <row r="49">
      <c r="A49" s="4" t="inlineStr">
        <is>
          <t>Security Class Title</t>
        </is>
      </c>
      <c r="B49" s="4" t="inlineStr">
        <is>
          <t>Debt Securities</t>
        </is>
      </c>
    </row>
    <row r="50">
      <c r="A50" s="4" t="inlineStr">
        <is>
          <t>Offering Note</t>
        </is>
      </c>
      <c r="B50" s="4" t="inlineStr">
        <is>
          <t>(1) An indeterminate aggregate initial offering price and number or amount of the securities of each identified class is
being registered as may from time to time be sold by Blackbaud, Inc. (the “Registrant”) at indeterminate prices. Separate consideration may or may not be received for securities that are issuable upon conversion of, or in exchange for, or upon
exercise of, convertible or exchangeable securities. In reliance on and in accordance with Rules 456(b) and 457(r) under the Securities Act of 1933, as amended, the Registrant is deferring payment of all of the registration fee. (2) The securities registered under this registration statement may be sold separately, together or as units with other
securities registered under this registration statement. (3) Common stock, preferred stock, depositary shares and debt securities, as may be issuable upon conversion or redemption
of common stock, preferred stock, depositary shares or debt securities, as the case may be, or upon the exercise of warrants, in each case, registered under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06, 2025 USD ($)</t>
        </is>
      </c>
    </row>
    <row r="2">
      <c r="A2" s="3" t="inlineStr">
        <is>
          <t>Fees Summary [Line Items]</t>
        </is>
      </c>
      <c r="B2" s="4" t="inlineStr">
        <is>
          <t xml:space="preserve"> </t>
        </is>
      </c>
    </row>
    <row r="3">
      <c r="A3" s="4" t="inlineStr">
        <is>
          <t>Total Offering</t>
        </is>
      </c>
      <c r="B3" s="5" t="n">
        <v>0</v>
      </c>
    </row>
    <row r="4">
      <c r="A4" s="4" t="inlineStr">
        <is>
          <t>Total Fee Amount</t>
        </is>
      </c>
      <c r="B4" s="6" t="n">
        <v>0</v>
      </c>
    </row>
    <row r="5">
      <c r="A5" s="4" t="inlineStr">
        <is>
          <t>Net Fee</t>
        </is>
      </c>
      <c r="B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30:59Z</dcterms:created>
  <dcterms:modified xmlns:dcterms="http://purl.org/dc/terms/" xmlns:xsi="http://www.w3.org/2001/XMLSchema-instance" xsi:type="dcterms:W3CDTF">2025-01-10T21:30:59Z</dcterms:modified>
</cp:coreProperties>
</file>